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sheetId="2" state="visible" r:id="rId2"/>
    <sheet xmlns:r="http://schemas.openxmlformats.org/officeDocument/2006/relationships" name="Condensed Consolidated  Balan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Descr"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Capital Lease"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ventory (Tables)" sheetId="16" state="visible" r:id="rId16"/>
    <sheet xmlns:r="http://schemas.openxmlformats.org/officeDocument/2006/relationships" name="Property and Equipment (Tables)" sheetId="17" state="visible" r:id="rId17"/>
    <sheet xmlns:r="http://schemas.openxmlformats.org/officeDocument/2006/relationships" name="Capital Lease (Tables)" sheetId="18" state="visible" r:id="rId18"/>
    <sheet xmlns:r="http://schemas.openxmlformats.org/officeDocument/2006/relationships" name="Organization and Business Des_2" sheetId="19" state="visible" r:id="rId19"/>
    <sheet xmlns:r="http://schemas.openxmlformats.org/officeDocument/2006/relationships" name="Summary of Significant Accoun_3" sheetId="20" state="visible" r:id="rId20"/>
    <sheet xmlns:r="http://schemas.openxmlformats.org/officeDocument/2006/relationships" name="Inventory (Details)"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Line of Credit (Details Narrati" sheetId="24" state="visible" r:id="rId24"/>
    <sheet xmlns:r="http://schemas.openxmlformats.org/officeDocument/2006/relationships" name="Capital Lease (Details)" sheetId="25" state="visible" r:id="rId25"/>
    <sheet xmlns:r="http://schemas.openxmlformats.org/officeDocument/2006/relationships" name="Capital Lease (Details Narrativ" sheetId="26" state="visible" r:id="rId26"/>
    <sheet xmlns:r="http://schemas.openxmlformats.org/officeDocument/2006/relationships" name="Capital Stock (Details Narrativ"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273">
  <si>
    <t>Document and Entity Information - shares</t>
  </si>
  <si>
    <t>9 Months Ended</t>
  </si>
  <si>
    <t>Sep. 30, 2018</t>
  </si>
  <si>
    <t>Nov. 02, 2018</t>
  </si>
  <si>
    <t>Document And Entity Information</t>
  </si>
  <si>
    <t>Entity Registrant Name</t>
  </si>
  <si>
    <t>AmpliTech Group,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Entity Ex Transition Period</t>
  </si>
  <si>
    <t>Condensed Consolidated  Balance Sheets - USD ($)</t>
  </si>
  <si>
    <t>Dec. 31, 2017</t>
  </si>
  <si>
    <t>Current Assets</t>
  </si>
  <si>
    <t>Cash and cash equivalents</t>
  </si>
  <si>
    <t>Accounts receivable</t>
  </si>
  <si>
    <t>Inventory, net</t>
  </si>
  <si>
    <t>Prepaid expenses</t>
  </si>
  <si>
    <t>Total Current Assets</t>
  </si>
  <si>
    <t>Property and equipment, net</t>
  </si>
  <si>
    <t>Security deposits</t>
  </si>
  <si>
    <t>Total Assets</t>
  </si>
  <si>
    <t>Current Liabilities</t>
  </si>
  <si>
    <t>Accounts Payable and accrued expenses</t>
  </si>
  <si>
    <t>Customer deposits</t>
  </si>
  <si>
    <t>Current portion of capital lease</t>
  </si>
  <si>
    <t xml:space="preserve"> </t>
  </si>
  <si>
    <t>Line of credit</t>
  </si>
  <si>
    <t>Total Current Liabilities</t>
  </si>
  <si>
    <t>Long Term Liabilities</t>
  </si>
  <si>
    <t>Capital lease, net of current portion</t>
  </si>
  <si>
    <t>Total Liabilities</t>
  </si>
  <si>
    <t>Commitments and Contingencies</t>
  </si>
  <si>
    <t>Stockholders' Equity</t>
  </si>
  <si>
    <t>Common Stock, par value $.001, 500,000,000 shares authorized, 48,336,326 and 46,136,326 shares issued and outstanding, respectively</t>
  </si>
  <si>
    <t>Additional paid-in capital</t>
  </si>
  <si>
    <t>Accumulated deficit</t>
  </si>
  <si>
    <t>Total Stockholders' Equity</t>
  </si>
  <si>
    <t>Total Liabilities and Stockholders' Equity</t>
  </si>
  <si>
    <t>Series A Convertible Preferred Stock [Member]</t>
  </si>
  <si>
    <t>Convertible preferred stock</t>
  </si>
  <si>
    <t>Series B Convertible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7</t>
  </si>
  <si>
    <t>Condensed Consolidated Statements Of Operations</t>
  </si>
  <si>
    <t>Revenue</t>
  </si>
  <si>
    <t>Cost of goods sold</t>
  </si>
  <si>
    <t>Gross Profit</t>
  </si>
  <si>
    <t>General and administrative expense</t>
  </si>
  <si>
    <t>Income (Loss) From Operations</t>
  </si>
  <si>
    <t>Other Income (Expense)</t>
  </si>
  <si>
    <t>Interest expense, net</t>
  </si>
  <si>
    <t>Income (Loss) Before Income Taxes</t>
  </si>
  <si>
    <t>Provision For Income Taxes</t>
  </si>
  <si>
    <t>Net Income (Loss)</t>
  </si>
  <si>
    <t>Net Income (Loss) Per Share;</t>
  </si>
  <si>
    <t>Basic</t>
  </si>
  <si>
    <t>$ .00</t>
  </si>
  <si>
    <t>Diluted</t>
  </si>
  <si>
    <t>Weighted Average Shares Outstanding;</t>
  </si>
  <si>
    <t>Condensed Consolidated Statements of Cash Flows (Unaudited) - USD ($)</t>
  </si>
  <si>
    <t>Cash Flows from Operating Activities:</t>
  </si>
  <si>
    <t>Adjustments to reconcile net income (loss) to net cash (used in) provided by operating activities:</t>
  </si>
  <si>
    <t>Depreciation and amortization</t>
  </si>
  <si>
    <t>Amortization of prepaid consulting</t>
  </si>
  <si>
    <t>Changes in Operating Assets and Liabilities:</t>
  </si>
  <si>
    <t>Inventory</t>
  </si>
  <si>
    <t>Accounts payable and accrued expenses</t>
  </si>
  <si>
    <t>Total Adjustments</t>
  </si>
  <si>
    <t>Net cash provided by (used in) operating activities</t>
  </si>
  <si>
    <t>Cash Flows from Investing Activities:</t>
  </si>
  <si>
    <t>Purchase of equipment</t>
  </si>
  <si>
    <t>Net cash used in investing activities</t>
  </si>
  <si>
    <t>Cash Flows from Financing Activities:</t>
  </si>
  <si>
    <t>Advances from (repayment to) line of credit, net</t>
  </si>
  <si>
    <t>Payments of capital lease financing</t>
  </si>
  <si>
    <t>Net cash provided by (used in) financing activities</t>
  </si>
  <si>
    <t>Net change in cash and cash equivalents</t>
  </si>
  <si>
    <t>Cash and Cash Equivalents, Beginning of Period</t>
  </si>
  <si>
    <t>Cash and Cash Equivalents, End of Period</t>
  </si>
  <si>
    <t>Supplemental disclosures:</t>
  </si>
  <si>
    <t>Cash paid for interest expense</t>
  </si>
  <si>
    <t>Cash paid for income taxes</t>
  </si>
  <si>
    <t>Non-Cash Financing Activities</t>
  </si>
  <si>
    <t>Shares issued for prepaid consulting</t>
  </si>
  <si>
    <t>Equipment purchased with capital lease</t>
  </si>
  <si>
    <t>Organization and Business Description</t>
  </si>
  <si>
    <t>Notes to Financial Statements</t>
  </si>
  <si>
    <t>Note 1. Organization and Business Description</t>
  </si>
  <si>
    <t>AmpliTechGroup Inc. (“AmpliTech”
or “the Company”) was incorporated under the laws of the State of Nevada on October 18, 2002. On August 13, 2012, the
Company acquired AmpliTech Inc., by issuing 16,675,000 shares of the Company’s Common Stock to the shareholders of Amplitech
Inc. in exchange for 100% of the outstanding shares of AmpliTech Inc. (“the Share Exchange”). After the Share Exchange,
the selling shareholders owned 1,200,000 shares of the outstanding 17,785,00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t>
  </si>
  <si>
    <t>Summary of Significant Accounting Policies</t>
  </si>
  <si>
    <t>Note 2. Summary of Significant Accounting Policies</t>
  </si>
  <si>
    <t>Basis of Accounting Presentation 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consisting of normal occurring
accruals, have been included. The results of operations for the nine months
ended September 30, 2018 are not necessarily indicative of the results to be expected for the year ending December 31, 2018. The
accompanying unaudited interim condensed consolidated financial statements should be read in conjunction with the Company’s
audited consolidated financial statements and notes related thereto for the years ended December 31, 2017 and 2016 included in
Form 10-K filed with the SEC. Principles of Consolidation The accompanying consolidated financial statements
include the accounts of the Company and its subsidiary. All intercompany accounts and transactions have been eliminated in consolidation. Cash and Cash Equivalents The Company considers deposits that can be
redeemed on demand and investments that have original maturities of less than three months, when purchased, to be cash equivalents.
As of September 30, 2018, the Company’s cash and cash equivalents were deposited primarily in one financial institution. Allowance for Doubtful Accounts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September 30, 2018. Depreciation and Amortization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Income Taxes The Company accounts for income taxes under
the provisions of Financial Accounting Standards Board’s (“FASB”) Accounting Standards Codification (“ASC”)
740 “ Income Tax Earnings Per Share 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September 30, 2018, and 2017 there were 40,000,000 and 40,000,000, respectively
potential dilutive shares that needed to be considered as common share equivalents. As of September 30, 2017, because of the net
loss, the effect of these potential common shares is anti-dilutive for September 30, 2017. Inventory Obsolescence 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 Revenue Recognition In May 2014, the FASB issued ASU No. 2014-09, Revenue
from Contracts with Customers (Topic 606) In preparation for adoption of the standard,
we have implemented internal controls and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We do not expect reported revenue to be
affected materially in any period due to the adoption of ASC Topic 606 because: (1) we expect to identify similar performance
obligations under ASC Topic 606 as compared with deliverables and separate units of account previously identified; (2) we
have determined the transaction price to be consistent; and (3) we record revenue at the same point in time, upon shipment or
delivery under both ASC Topic 605 and ASC Topic 606, as applicable under the terms of the contract with the customer.
Additionally, we do not expect the accounting for fulfillment costs or costs incurred to obtain a contract to be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have designed and implemented the appropriate
controls over gathering and reporting the information as required under Topic 606, in order to support the expanded disclosure
requirements.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September 30, 2018. Recent Accounting Pronouncements On January 1, 2018, we adopted the new accounting
standard ASC 606, Revenue from Contracts with Customers Fair Value of Assets and Liabilities 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 Application of Valuation Hierarchy A financial instrument's categorization within
the valuation hierarchy is based upon the lowest level of input that is significant to the fair value measurement. As such, the
Company assessed that the fair value of, accounts receivable, prepaid expenses, accounts payable and accrued expenses, customer
deposits, notes payable, and amounts due to officer approximate their carrying values due to their short-term nature. Research and Development Research and development expenditures are charged
to operations as incurred. The major components of research and development costs include consultants, outside service, and supplies.
Research and development costs for the nine months ended September 30, 2018 and 2017 were $31,376 and $56,631, respectively.</t>
  </si>
  <si>
    <t>Note 3. Inventory</t>
  </si>
  <si>
    <t xml:space="preserve">Inventory, which consists primarily of raw
materials and finished goods, is stated at the lower of cost (first-in, first-out basis) or market (net realizable value). The
inventory value at September 30, 2018 and December 31, 2017 was as follows:
September 30, December 31,
2018 2017
Raw Materials $ 316,907 $ 216,911
Work-in Progress 86,674 77,233
Finished Goods 111,804 107,798
Engineering Models 3,726 3,726
Subtotal $ 519,111 $ 405,668
Less: Reserve for Obsolescence (70,000 ) (70,000 )
Total $ 449,111 $ 335,668 </t>
  </si>
  <si>
    <t>Property and Equipment</t>
  </si>
  <si>
    <t>Note 4. Property and Equipment</t>
  </si>
  <si>
    <t>Property and Equipment with estimated useful
lives from seven and ten years consisted of the following at September 30, 2018 and December 31, 2017:
September 30, 2018 December 31, 2017
Lab Equipment $ 725,348 $ 563,434
Furniture and Fixtures 16,471 14,338
Subtotal 741,819 577,772
Less: Accumulated Depreciation (551,223 ) (525,974 )
Total $ 190,596 $ 51,798 Depreciation expense for the nine months ended
September 30, 2018 and 2017 was $25,249 and $20,031, respectively.</t>
  </si>
  <si>
    <t>Line of Credit</t>
  </si>
  <si>
    <t>Note 5. Line of Credit</t>
  </si>
  <si>
    <t>On November 16, 2015, the Company entered
into a commercial line of credit for $150,000. This agreement will be paid over a three year term with monthly payments equal to
2.780% of the outstanding balance plus accrued interest. The initial variable interest rate on this agreement is 5.25% per annum.
This interest rate may change every year on the anniversary date or change date to reflect the new prime rate in effect as per
the Wall Street Journal plus 2%. The interest rate will never be greater than 25% or less than 5%. On April 20, 2016, the existing
line of credit was increased from $150,000 to $250,000 with an extended maturity date of April 20, 2019. The outstanding balance
as of September 30, 2018 and December 31, 2017 was $105,854 and $76,435, respectively. The interest paid for or recorded the
nine months ended September 30, 2018 was $5,344 and $2,721 for December 31, 2017. During the nine month period ending September
30, 2018, the Company borrowed $105,000 from the line of credit and repayments totaled $75,705.</t>
  </si>
  <si>
    <t>Capital Lease</t>
  </si>
  <si>
    <t>Note 6. Capital Lease</t>
  </si>
  <si>
    <t xml:space="preserve">The Company entered into a 60-month lease agreement
to finance certain laboratory equipment in July 2018 with a bargain purchase option of $1. As such, the Company has accounted for
this transaction as a capital lease. Future principal payments over the term of the lease as September 30, 2018 are as follows:
2018 $ 7,078
2019 29,180
2020 30,619
2021 32,128
2022 33,712
2023 17,474
$ 150,191 </t>
  </si>
  <si>
    <t>Capital Stock</t>
  </si>
  <si>
    <t>Note 7. Capital Stock</t>
  </si>
  <si>
    <t>Preferred Stock On July 10, 2013, the board of directors of
the company approved a certificate of amendment to the articles of incorporation and changed the authorized capital stock of the
Company to include and authorize 500,000 shares of Preferred Stock, par value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There are currently 1,000 shares of Series A outstanding.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There are currently no shares of Series B outstanding. Common Stock: The Company originally authorized 50,000,000
shares of common stock with a par value of $0.001. Effective May 20, 2014, the Company increased its authorized shares of common
stock from 50,000,000 to 500,000,000. As of September 30, 2018 and December 31, 2017 the Company had 48,336,326 and 46,136,326
shares of common stock issued and outstanding, respectively. On February 14, 2018, the Company entered into
an advisory agreement to assist in product sales and distribution in Asia and the Middle East. The advisor was paid compensation
of a total of 2.2 million shares of restricted common stock valued at the closing market price on the date the shares were issued.
The first installment of 500,000 shares was issued on February 14, 2018 at $0.035 and the second installment of 1,700,000 shares
on April 9, 2018 at $0.04. Options: During 2014, the Company granted the chief
executive officer and sole director of the Company an immediately exercisable option to purchase an aggregate of 400,000 shares
of Series A at an exercise price of $0.0206 per share of the underlying common stock. There is no expiration date for this option.</t>
  </si>
  <si>
    <t>Note 8. Commitments and Contingencies</t>
  </si>
  <si>
    <t>On December 4, 2015, the Company entered into
a new operating lease agreement to rent office space. This five year agreement commences February 1, 2016 with an annual rent of
$50,000 and 3.75% increases in each successive lease year. Rent expense for the nine months ended September
30, 2018 and 2017 was $40,203 and $38,750, respectively.</t>
  </si>
  <si>
    <t>Subsequent Events</t>
  </si>
  <si>
    <t>Note 9. Subsequent Events</t>
  </si>
  <si>
    <t>In accordance with ASC 855-10, Company management
reviewed all material events through the date of this report. There are no material subsequent events to report.</t>
  </si>
  <si>
    <t>Summary of Significant Accounting Policies (Policies)</t>
  </si>
  <si>
    <t>Summary Of Significant Accounting Policies</t>
  </si>
  <si>
    <t>Basis of Accounting Presentation</t>
  </si>
  <si>
    <t>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consisting of normal occurring
accruals, have been included. The results of operations for the nine months
ended September 30, 2018 are not necessarily indicative of the results to be expected for the year ending December 31, 2018. The
accompanying unaudited interim condensed consolidated financial statements should be read in conjunction with the Company’s
audited consolidated financial statements and notes related thereto for the years ended December 31, 2017 and 2016 included in
Form 10-K filed with the SEC.</t>
  </si>
  <si>
    <t>Principles of Consolidation</t>
  </si>
  <si>
    <t>The accompanying consolidated financial statements
include the accounts of the Company and its subsidiary. All intercompany accounts and transactions have been eliminated in consolidation.</t>
  </si>
  <si>
    <t>Cash and Cash Equivalents</t>
  </si>
  <si>
    <t>The Company considers deposits that can be
redeemed on demand and investments that have original maturities of less than three months, when purchased, to be cash equivalents.
As of September 30, 2018, the Company’s cash and cash equivalents were deposited primarily in one financial institution.</t>
  </si>
  <si>
    <t>Allowance for Doubtful Accounts</t>
  </si>
  <si>
    <t>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September 30, 2018.</t>
  </si>
  <si>
    <t>Depreciation and Amortization</t>
  </si>
  <si>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t>
  </si>
  <si>
    <t>Income Taxes</t>
  </si>
  <si>
    <t>The Company accounts for income taxes under
the provisions of Financial Accounting Standards Board’s (“FASB”) Accounting Standards Codification (“ASC”)
740 “ Income Tax</t>
  </si>
  <si>
    <t>Earnings Per Share</t>
  </si>
  <si>
    <t>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September 30, 2018, and 2017 there were 40,000,000 and 40,000,000, respectively
potential dilutive shares that needed to be considered as common share equivalents. As of September 30, 2017, because of the net
loss, the effect of these potential common shares is anti-dilutive for September 30, 2017.</t>
  </si>
  <si>
    <t>Inventory Obsolescence</t>
  </si>
  <si>
    <t>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t>
  </si>
  <si>
    <t>Revenue Recognition</t>
  </si>
  <si>
    <t>In May 2014, the FASB issued ASU No. 2014-09, Revenue
from Contracts with Customers (Topic 606) In preparation for adoption of the standard,
we have implemented internal controls and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We do not expect reported revenue to be
affected materially in any period due to the adoption of ASC Topic 606 because: (1) we expect to identify similar performance
obligations under ASC Topic 606 as compared with deliverables and separate units of account previously identified; (2) we
have determined the transaction price to be consistent; and (3) we record revenue at the same point in time, upon shipment or
delivery under both ASC Topic 605 and ASC Topic 606, as applicable under the terms of the contract with the customer.
Additionally, we do not expect the accounting for fulfillment costs or costs incurred to obtain a contract to be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have designed and implemented the appropriate
controls over gathering and reporting the information as required under Topic 606, in order to support the expanded disclosure
requirements.</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Concentration of Credit Risk</t>
  </si>
  <si>
    <t>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September 30, 2018.</t>
  </si>
  <si>
    <t>Recent Accounting Pronouncements</t>
  </si>
  <si>
    <t>On January 1, 2018, we adopted the new accounting
standard ASC 606, Revenue from Contracts with Customers</t>
  </si>
  <si>
    <t>Fair Value of Assets and Liabilities</t>
  </si>
  <si>
    <t>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t>
  </si>
  <si>
    <t>Application of Valuation Hierarchy</t>
  </si>
  <si>
    <t>A financial instrument's categorization within
the valuation hierarchy is based upon the lowest level of input that is significant to the fair value measurement. As such, the
Company assessed that the fair value of, accounts receivable, prepaid expenses, accounts payable and accrued expenses, customer
deposits, notes payable, and amounts due to officer approximate their carrying values due to their short-term nature.</t>
  </si>
  <si>
    <t>Research and Development</t>
  </si>
  <si>
    <t>Research and development expenditures are charged
to operations as incurred. The major components of research and development costs include consultants, outside service, and supplies.
Research and development costs for the nine months ended September 30, 2018 and 2017 were $31,376 and $56,631, respectively.</t>
  </si>
  <si>
    <t>Inventory (Tables)</t>
  </si>
  <si>
    <t>Schedule of Inventory</t>
  </si>
  <si>
    <t xml:space="preserve">The inventory value at September 30, 2018 and
December 31, 2017 was as follows:
September 30, December 31,
2018 2017
Raw Materials $ 316,907 $ 216,911
Work-in Progress 86,674 77,233
Finished Goods 111,804 107,798
Engineering Models 3,726 3,726
Subtotal $ 519,111 $ 405,668
Less: Reserve for Obsolescence (70,000 ) (70,000 )
Total $ 449,111 $ 335,668 </t>
  </si>
  <si>
    <t>Property and Equipment (Tables)</t>
  </si>
  <si>
    <t>Property And Equipment</t>
  </si>
  <si>
    <t xml:space="preserve">Property and Equipment with estimated useful
lives from seven and ten years consisted of the following at September 30, 2018 and December 31, 2017:
September 30, 2018 December 31, 2017
Lab Equipment $ 725,348 $ 563,434
Furniture and Fixtures 16,471 14,338
Subtotal 741,819 577,772
Less: Accumulated Depreciation (551,223 ) (525,974 )
Total $ 190,596 $ 51,798 </t>
  </si>
  <si>
    <t>Capital Lease (Tables)</t>
  </si>
  <si>
    <t>Schedule of Future Minimum Lease Payments for Capital Leases</t>
  </si>
  <si>
    <t xml:space="preserve">Future principal payments over the term of
the lease as September 30, 2018 are as follows:
2018 $ 7,078
2019 29,180
2020 30,619
2021 32,128
2022 33,712
2023 17,474
$ 150,191 </t>
  </si>
  <si>
    <t>Organization and Business Description (Details Narrative) - shares</t>
  </si>
  <si>
    <t>Aug. 13, 2012</t>
  </si>
  <si>
    <t>Organization And Business Description</t>
  </si>
  <si>
    <t>Date of incorporation</t>
  </si>
  <si>
    <t>Oct. 18,
		2002</t>
  </si>
  <si>
    <t>State of incorporation</t>
  </si>
  <si>
    <t>New York</t>
  </si>
  <si>
    <t>Acquisition of entity by issuing of common stock</t>
  </si>
  <si>
    <t>Percentage of acquired entity in exchange of outstanding shares</t>
  </si>
  <si>
    <t>100.00%</t>
  </si>
  <si>
    <t>Selling shareholders shares owned after Share Exchange</t>
  </si>
  <si>
    <t>Summary of Significant Accounting Policies (Details Narrative) - USD ($)</t>
  </si>
  <si>
    <t>Summary Of Significant Accounting Policies Details Abstract</t>
  </si>
  <si>
    <t>Allowance for doubtful accounts</t>
  </si>
  <si>
    <t>Research and development costs</t>
  </si>
  <si>
    <t>Potential common shares were excluded from the calculation of diluted EPS shares</t>
  </si>
  <si>
    <t>Inventory (Details) - USD ($)</t>
  </si>
  <si>
    <t>Inventory Details Abstract</t>
  </si>
  <si>
    <t>Raw Materials</t>
  </si>
  <si>
    <t>Work-in Progress</t>
  </si>
  <si>
    <t>Finished Goods</t>
  </si>
  <si>
    <t>Engineering Models</t>
  </si>
  <si>
    <t>Subtotal</t>
  </si>
  <si>
    <t>Less: Reserve for Obsolescence</t>
  </si>
  <si>
    <t>Total</t>
  </si>
  <si>
    <t>Property and Equipment (Details) - USD ($)</t>
  </si>
  <si>
    <t>Property And Equipment Details Abstract</t>
  </si>
  <si>
    <t>Lab Equipment</t>
  </si>
  <si>
    <t>Furniture and Fixtures</t>
  </si>
  <si>
    <t>Less: Accumulated Depreciation</t>
  </si>
  <si>
    <t>Property and Equipment (Details Narrative) - USD ($)</t>
  </si>
  <si>
    <t>Property And Equipment Details Narrative Abstract</t>
  </si>
  <si>
    <t>Depreciation expense</t>
  </si>
  <si>
    <t>Property and equipment estimated useful lives</t>
  </si>
  <si>
    <t>7 years</t>
  </si>
  <si>
    <t>10 years</t>
  </si>
  <si>
    <t>Line of Credit (Details Narrative) - USD ($)</t>
  </si>
  <si>
    <t>12 Months Ended</t>
  </si>
  <si>
    <t>Nov. 16, 2015</t>
  </si>
  <si>
    <t>Line Of Credit</t>
  </si>
  <si>
    <t>Commercial line of credit</t>
  </si>
  <si>
    <t>Initial variable interest rate</t>
  </si>
  <si>
    <t>5.25%</t>
  </si>
  <si>
    <t>Maturity date of line of credit</t>
  </si>
  <si>
    <t>Apr. 20,
		2019</t>
  </si>
  <si>
    <t>Line of credit, outstanding balance</t>
  </si>
  <si>
    <t>Interest expense relating to line of credit</t>
  </si>
  <si>
    <t>Description of payment term</t>
  </si>
  <si>
    <t xml:space="preserve">This agreement will be paid over a three year term with monthly payments equal to 2.780% of the outstanding balance plus accrued interest. </t>
  </si>
  <si>
    <t>Description of interest rate</t>
  </si>
  <si>
    <t xml:space="preserve">This interest rate may change every year on the anniversary date or change date to reflect the new prime rate in effect as per the Wall Street Journal plus 2%. The interest rate will never be greater than 25% or less than 5%. </t>
  </si>
  <si>
    <t>Repayment of line of credit</t>
  </si>
  <si>
    <t>Borrowed from line of credit</t>
  </si>
  <si>
    <t>Capital Lease (Details)</t>
  </si>
  <si>
    <t>Sep. 30, 2018USD ($)</t>
  </si>
  <si>
    <t>Capital Lease Details Abstract</t>
  </si>
  <si>
    <t>Capital Lease (Details Narrative)</t>
  </si>
  <si>
    <t>Lease agreement description</t>
  </si>
  <si>
    <t xml:space="preserve">The Company entered into a 60-month lease agreement to finance certain laboratory equipment in July 2018 with a bargain purchase option of $1. </t>
  </si>
  <si>
    <t>Capital Stock (Details Narrative) - $ / shares</t>
  </si>
  <si>
    <t>Apr. 09, 2018</t>
  </si>
  <si>
    <t>Feb. 14, 2018</t>
  </si>
  <si>
    <t>Jul. 31, 2013</t>
  </si>
  <si>
    <t>Apr. 30, 2015</t>
  </si>
  <si>
    <t>Jan. 31, 2015</t>
  </si>
  <si>
    <t>Dec. 31, 2014</t>
  </si>
  <si>
    <t>May 20, 2014</t>
  </si>
  <si>
    <t>Jul. 10, 2013</t>
  </si>
  <si>
    <t>Increase in common stock shares authorized</t>
  </si>
  <si>
    <t>Common stock shares issued</t>
  </si>
  <si>
    <t>Common stock shares outstanding</t>
  </si>
  <si>
    <t>Advisory agreement [Member]</t>
  </si>
  <si>
    <t>Restricted common stock, shares issued for paid compensation at current market price</t>
  </si>
  <si>
    <t>Advisory agreement [Member] | Second installment [Member]</t>
  </si>
  <si>
    <t>Restricted common stock, closing market price per share</t>
  </si>
  <si>
    <t>Advisory agreement [Member] | First installment [Member]</t>
  </si>
  <si>
    <t>Preferred stock designated shares</t>
  </si>
  <si>
    <t>Exercisable option to purchase shares</t>
  </si>
  <si>
    <t>Exercise price</t>
  </si>
  <si>
    <t>Number of shares issuable upon conversion of each convertible preferred stock</t>
  </si>
  <si>
    <t>Description of number of shares issuable upon conversion of each convertible preferred stock</t>
  </si>
  <si>
    <t xml:space="preserve">Furthermore, each share of Series A is convertible into 100 shares of common stock at any time after issuance and the holder of each share of Series A is entitled to 100 votes when the vote of holders of the Company’s common stock is sought. </t>
  </si>
  <si>
    <t>Commitments and Contingencies (Details Narrative) - USD ($)</t>
  </si>
  <si>
    <t>Feb. 01, 2016</t>
  </si>
  <si>
    <t>Commitments And Contingencies</t>
  </si>
  <si>
    <t>Operating lease, commencement date</t>
  </si>
  <si>
    <t>Feb. 1,
		2016</t>
  </si>
  <si>
    <t>Term of lease agreement</t>
  </si>
  <si>
    <t>5 years</t>
  </si>
  <si>
    <t>Annual rent</t>
  </si>
  <si>
    <t>Lease rate increase each successive year, percentage</t>
  </si>
  <si>
    <t>3.75%</t>
  </si>
  <si>
    <t>Operating lease, rental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8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8336326</v>
      </c>
    </row>
    <row r="13" spans="1:3">
      <c r="A13" s="4" t="s">
        <v>21</v>
      </c>
      <c r="B13" s="6" t="s">
        <v>22</v>
      </c>
    </row>
    <row r="14" spans="1:3">
      <c r="A14" s="4" t="s">
        <v>23</v>
      </c>
      <c r="B14" s="5" t="n">
        <v>2018</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4</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4</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v>
      </c>
      <c r="B1" s="2" t="s">
        <v>1</v>
      </c>
    </row>
    <row r="2" spans="1:2">
      <c r="B2" s="2" t="s">
        <v>2</v>
      </c>
    </row>
    <row r="3" spans="1:2">
      <c r="A3" s="3" t="s">
        <v>11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4</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93</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22</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2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80</v>
      </c>
      <c r="B1" s="2" t="s">
        <v>1</v>
      </c>
    </row>
    <row r="2" spans="1:4">
      <c r="B2" s="2" t="s">
        <v>2</v>
      </c>
      <c r="C2" s="2" t="s">
        <v>29</v>
      </c>
      <c r="D2" s="2" t="s">
        <v>181</v>
      </c>
    </row>
    <row r="3" spans="1:4">
      <c r="A3" s="3" t="s">
        <v>182</v>
      </c>
    </row>
    <row r="4" spans="1:4">
      <c r="A4" s="4" t="s">
        <v>183</v>
      </c>
      <c r="B4" s="4" t="s">
        <v>184</v>
      </c>
    </row>
    <row r="5" spans="1:4">
      <c r="A5" s="4" t="s">
        <v>185</v>
      </c>
      <c r="B5" s="4" t="s">
        <v>186</v>
      </c>
    </row>
    <row r="6" spans="1:4">
      <c r="A6" s="4" t="s">
        <v>187</v>
      </c>
      <c r="D6" s="5" t="n">
        <v>16675000</v>
      </c>
    </row>
    <row r="7" spans="1:4">
      <c r="A7" s="4" t="s">
        <v>188</v>
      </c>
      <c r="D7" s="4" t="s">
        <v>189</v>
      </c>
    </row>
    <row r="8" spans="1:4">
      <c r="A8" s="4" t="s">
        <v>190</v>
      </c>
      <c r="D8" s="5" t="n">
        <v>1200000</v>
      </c>
    </row>
    <row r="9" spans="1:4">
      <c r="A9" s="4" t="s">
        <v>63</v>
      </c>
      <c r="B9" s="5" t="n">
        <v>48336326</v>
      </c>
      <c r="C9" s="5" t="n">
        <v>46136326</v>
      </c>
      <c r="D9" s="5" t="n">
        <v>1778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6905</v>
      </c>
      <c r="C3" s="7" t="n">
        <v>117990</v>
      </c>
    </row>
    <row r="4" spans="1:3">
      <c r="A4" s="4" t="s">
        <v>32</v>
      </c>
      <c r="B4" s="5" t="n">
        <v>306413</v>
      </c>
      <c r="C4" s="5" t="n">
        <v>137465</v>
      </c>
    </row>
    <row r="5" spans="1:3">
      <c r="A5" s="4" t="s">
        <v>33</v>
      </c>
      <c r="B5" s="5" t="n">
        <v>449111</v>
      </c>
      <c r="C5" s="5" t="n">
        <v>335668</v>
      </c>
    </row>
    <row r="6" spans="1:3">
      <c r="A6" s="4" t="s">
        <v>34</v>
      </c>
      <c r="B6" s="5" t="n">
        <v>62992</v>
      </c>
      <c r="C6" s="5" t="n">
        <v>13850</v>
      </c>
    </row>
    <row r="7" spans="1:3">
      <c r="A7" s="4" t="s">
        <v>35</v>
      </c>
      <c r="B7" s="5" t="n">
        <v>1065421</v>
      </c>
      <c r="C7" s="5" t="n">
        <v>604973</v>
      </c>
    </row>
    <row r="8" spans="1:3">
      <c r="A8" s="4" t="s">
        <v>36</v>
      </c>
      <c r="B8" s="5" t="n">
        <v>190596</v>
      </c>
      <c r="C8" s="5" t="n">
        <v>51798</v>
      </c>
    </row>
    <row r="9" spans="1:3">
      <c r="A9" s="4" t="s">
        <v>37</v>
      </c>
      <c r="B9" s="5" t="n">
        <v>11707</v>
      </c>
      <c r="C9" s="5" t="n">
        <v>8753</v>
      </c>
    </row>
    <row r="10" spans="1:3">
      <c r="A10" s="4" t="s">
        <v>38</v>
      </c>
      <c r="B10" s="5" t="n">
        <v>1267724</v>
      </c>
      <c r="C10" s="5" t="n">
        <v>665524</v>
      </c>
    </row>
    <row r="11" spans="1:3">
      <c r="A11" s="3" t="s">
        <v>39</v>
      </c>
    </row>
    <row r="12" spans="1:3">
      <c r="A12" s="4" t="s">
        <v>40</v>
      </c>
      <c r="B12" s="5" t="n">
        <v>98532</v>
      </c>
      <c r="C12" s="5" t="n">
        <v>57145</v>
      </c>
    </row>
    <row r="13" spans="1:3">
      <c r="A13" s="4" t="s">
        <v>41</v>
      </c>
      <c r="B13" s="5" t="n">
        <v>205882</v>
      </c>
      <c r="C13" s="5" t="n">
        <v>31582</v>
      </c>
    </row>
    <row r="14" spans="1:3">
      <c r="A14" s="4" t="s">
        <v>42</v>
      </c>
      <c r="B14" s="5" t="n">
        <v>28831</v>
      </c>
      <c r="C14" s="4" t="s">
        <v>43</v>
      </c>
    </row>
    <row r="15" spans="1:3">
      <c r="A15" s="4" t="s">
        <v>44</v>
      </c>
      <c r="B15" s="5" t="n">
        <v>105854</v>
      </c>
      <c r="C15" s="5" t="n">
        <v>76435</v>
      </c>
    </row>
    <row r="16" spans="1:3">
      <c r="A16" s="4" t="s">
        <v>45</v>
      </c>
      <c r="B16" s="5" t="n">
        <v>439099</v>
      </c>
      <c r="C16" s="5" t="n">
        <v>165162</v>
      </c>
    </row>
    <row r="17" spans="1:3">
      <c r="A17" s="3" t="s">
        <v>46</v>
      </c>
    </row>
    <row r="18" spans="1:3">
      <c r="A18" s="4" t="s">
        <v>47</v>
      </c>
      <c r="B18" s="5" t="n">
        <v>121360</v>
      </c>
      <c r="C18" s="4" t="s">
        <v>43</v>
      </c>
    </row>
    <row r="19" spans="1:3">
      <c r="A19" s="4" t="s">
        <v>48</v>
      </c>
      <c r="B19" s="5" t="n">
        <v>560459</v>
      </c>
      <c r="C19" s="5" t="n">
        <v>165162</v>
      </c>
    </row>
    <row r="20" spans="1:3">
      <c r="A20" s="4" t="s">
        <v>49</v>
      </c>
      <c r="B20" s="4" t="s">
        <v>43</v>
      </c>
      <c r="C20" s="4" t="s">
        <v>43</v>
      </c>
    </row>
    <row r="21" spans="1:3">
      <c r="A21" s="3" t="s">
        <v>50</v>
      </c>
    </row>
    <row r="22" spans="1:3">
      <c r="A22" s="4" t="s">
        <v>51</v>
      </c>
      <c r="B22" s="5" t="n">
        <v>48336</v>
      </c>
      <c r="C22" s="5" t="n">
        <v>46136</v>
      </c>
    </row>
    <row r="23" spans="1:3">
      <c r="A23" s="4" t="s">
        <v>52</v>
      </c>
      <c r="B23" s="5" t="n">
        <v>1715726</v>
      </c>
      <c r="C23" s="5" t="n">
        <v>1631976</v>
      </c>
    </row>
    <row r="24" spans="1:3">
      <c r="A24" s="4" t="s">
        <v>53</v>
      </c>
      <c r="B24" s="5" t="n">
        <v>-1056798</v>
      </c>
      <c r="C24" s="5" t="n">
        <v>-1177751</v>
      </c>
    </row>
    <row r="25" spans="1:3">
      <c r="A25" s="4" t="s">
        <v>54</v>
      </c>
      <c r="B25" s="5" t="n">
        <v>707265</v>
      </c>
      <c r="C25" s="5" t="n">
        <v>500362</v>
      </c>
    </row>
    <row r="26" spans="1:3">
      <c r="A26" s="4" t="s">
        <v>55</v>
      </c>
      <c r="B26" s="5" t="n">
        <v>1267724</v>
      </c>
      <c r="C26" s="5" t="n">
        <v>665524</v>
      </c>
    </row>
    <row r="27" spans="1:3">
      <c r="A27" s="4" t="s">
        <v>56</v>
      </c>
    </row>
    <row r="28" spans="1:3">
      <c r="A28" s="3" t="s">
        <v>50</v>
      </c>
    </row>
    <row r="29" spans="1:3">
      <c r="A29" s="4" t="s">
        <v>57</v>
      </c>
      <c r="B29" s="5" t="n">
        <v>1</v>
      </c>
      <c r="C29" s="5" t="n">
        <v>1</v>
      </c>
    </row>
    <row r="30" spans="1:3">
      <c r="A30" s="4" t="s">
        <v>58</v>
      </c>
    </row>
    <row r="31" spans="1:3">
      <c r="A31" s="3" t="s">
        <v>50</v>
      </c>
    </row>
    <row r="32" spans="1:3">
      <c r="A32" s="4" t="s">
        <v>57</v>
      </c>
      <c r="B32" s="4" t="s">
        <v>43</v>
      </c>
      <c r="C32"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70</v>
      </c>
    </row>
    <row r="3" spans="1:3">
      <c r="A3" s="3" t="s">
        <v>192</v>
      </c>
    </row>
    <row r="4" spans="1:3">
      <c r="A4" s="4" t="s">
        <v>193</v>
      </c>
      <c r="B4" s="7" t="n">
        <v>0</v>
      </c>
    </row>
    <row r="5" spans="1:3">
      <c r="A5" s="4" t="s">
        <v>194</v>
      </c>
      <c r="B5" s="7" t="n">
        <v>31376</v>
      </c>
      <c r="C5" s="7" t="n">
        <v>56631</v>
      </c>
    </row>
    <row r="6" spans="1:3">
      <c r="A6" s="4" t="s">
        <v>195</v>
      </c>
      <c r="B6" s="5" t="n">
        <v>40000000</v>
      </c>
      <c r="C6" s="5" t="n">
        <v>40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196</v>
      </c>
      <c r="B1" s="2" t="s">
        <v>2</v>
      </c>
      <c r="C1" s="2" t="s">
        <v>29</v>
      </c>
    </row>
    <row r="2" spans="1:3">
      <c r="A2" s="3" t="s">
        <v>197</v>
      </c>
    </row>
    <row r="3" spans="1:3">
      <c r="A3" s="4" t="s">
        <v>198</v>
      </c>
      <c r="B3" s="7" t="n">
        <v>316907</v>
      </c>
      <c r="C3" s="7" t="n">
        <v>216911</v>
      </c>
    </row>
    <row r="4" spans="1:3">
      <c r="A4" s="4" t="s">
        <v>199</v>
      </c>
      <c r="B4" s="5" t="n">
        <v>86674</v>
      </c>
      <c r="C4" s="5" t="n">
        <v>77233</v>
      </c>
    </row>
    <row r="5" spans="1:3">
      <c r="A5" s="4" t="s">
        <v>200</v>
      </c>
      <c r="B5" s="5" t="n">
        <v>111804</v>
      </c>
      <c r="C5" s="5" t="n">
        <v>107798</v>
      </c>
    </row>
    <row r="6" spans="1:3">
      <c r="A6" s="4" t="s">
        <v>201</v>
      </c>
      <c r="B6" s="5" t="n">
        <v>3726</v>
      </c>
      <c r="C6" s="5" t="n">
        <v>3726</v>
      </c>
    </row>
    <row r="7" spans="1:3">
      <c r="A7" s="4" t="s">
        <v>202</v>
      </c>
      <c r="B7" s="5" t="n">
        <v>519111</v>
      </c>
      <c r="C7" s="5" t="n">
        <v>405668</v>
      </c>
    </row>
    <row r="8" spans="1:3">
      <c r="A8" s="4" t="s">
        <v>203</v>
      </c>
      <c r="B8" s="5" t="n">
        <v>-70000</v>
      </c>
      <c r="C8" s="5" t="n">
        <v>-70000</v>
      </c>
    </row>
    <row r="9" spans="1:3">
      <c r="A9" s="4" t="s">
        <v>204</v>
      </c>
      <c r="B9" s="7" t="n">
        <v>449111</v>
      </c>
      <c r="C9" s="7" t="n">
        <v>33566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5</v>
      </c>
      <c r="B1" s="2" t="s">
        <v>2</v>
      </c>
      <c r="C1" s="2" t="s">
        <v>29</v>
      </c>
    </row>
    <row r="2" spans="1:3">
      <c r="A2" s="3" t="s">
        <v>206</v>
      </c>
    </row>
    <row r="3" spans="1:3">
      <c r="A3" s="4" t="s">
        <v>207</v>
      </c>
      <c r="B3" s="7" t="n">
        <v>725348</v>
      </c>
      <c r="C3" s="7" t="n">
        <v>563434</v>
      </c>
    </row>
    <row r="4" spans="1:3">
      <c r="A4" s="4" t="s">
        <v>208</v>
      </c>
      <c r="B4" s="5" t="n">
        <v>16471</v>
      </c>
      <c r="C4" s="5" t="n">
        <v>14338</v>
      </c>
    </row>
    <row r="5" spans="1:3">
      <c r="A5" s="4" t="s">
        <v>202</v>
      </c>
      <c r="B5" s="5" t="n">
        <v>741819</v>
      </c>
      <c r="C5" s="5" t="n">
        <v>577772</v>
      </c>
    </row>
    <row r="6" spans="1:3">
      <c r="A6" s="4" t="s">
        <v>209</v>
      </c>
      <c r="B6" s="5" t="n">
        <v>-551223</v>
      </c>
      <c r="C6" s="5" t="n">
        <v>-525974</v>
      </c>
    </row>
    <row r="7" spans="1:3">
      <c r="A7" s="4" t="s">
        <v>204</v>
      </c>
      <c r="B7" s="7" t="n">
        <v>190596</v>
      </c>
      <c r="C7" s="7" t="n">
        <v>5179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0</v>
      </c>
      <c r="B1" s="2" t="s">
        <v>1</v>
      </c>
    </row>
    <row r="2" spans="1:3">
      <c r="B2" s="2" t="s">
        <v>2</v>
      </c>
      <c r="C2" s="2" t="s">
        <v>70</v>
      </c>
    </row>
    <row r="3" spans="1:3">
      <c r="A3" s="3" t="s">
        <v>211</v>
      </c>
    </row>
    <row r="4" spans="1:3">
      <c r="A4" s="4" t="s">
        <v>212</v>
      </c>
      <c r="B4" s="7" t="n">
        <v>25249</v>
      </c>
      <c r="C4" s="7" t="n">
        <v>20031</v>
      </c>
    </row>
    <row r="5" spans="1:3">
      <c r="A5" s="4" t="s">
        <v>213</v>
      </c>
      <c r="B5" s="4" t="s">
        <v>214</v>
      </c>
      <c r="C5" s="4" t="s">
        <v>2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6"/>
    <col customWidth="1" max="5" min="5" width="14"/>
  </cols>
  <sheetData>
    <row r="1" spans="1:5">
      <c r="A1" s="1" t="s">
        <v>216</v>
      </c>
      <c r="B1" s="2" t="s">
        <v>1</v>
      </c>
      <c r="D1" s="2" t="s">
        <v>217</v>
      </c>
    </row>
    <row r="2" spans="1:5">
      <c r="B2" s="2" t="s">
        <v>2</v>
      </c>
      <c r="C2" s="2" t="s">
        <v>70</v>
      </c>
      <c r="D2" s="2" t="s">
        <v>29</v>
      </c>
      <c r="E2" s="2" t="s">
        <v>218</v>
      </c>
    </row>
    <row r="3" spans="1:5">
      <c r="A3" s="3" t="s">
        <v>219</v>
      </c>
    </row>
    <row r="4" spans="1:5">
      <c r="A4" s="4" t="s">
        <v>220</v>
      </c>
      <c r="B4" s="7" t="n">
        <v>250000</v>
      </c>
      <c r="E4" s="7" t="n">
        <v>150000</v>
      </c>
    </row>
    <row r="5" spans="1:5">
      <c r="A5" s="4" t="s">
        <v>221</v>
      </c>
      <c r="B5" s="4" t="s">
        <v>222</v>
      </c>
    </row>
    <row r="6" spans="1:5">
      <c r="A6" s="4" t="s">
        <v>223</v>
      </c>
      <c r="B6" s="4" t="s">
        <v>224</v>
      </c>
    </row>
    <row r="7" spans="1:5">
      <c r="A7" s="4" t="s">
        <v>225</v>
      </c>
      <c r="B7" s="7" t="n">
        <v>105854</v>
      </c>
      <c r="C7" s="7" t="n">
        <v>24648</v>
      </c>
      <c r="D7" s="7" t="n">
        <v>76435</v>
      </c>
    </row>
    <row r="8" spans="1:5">
      <c r="A8" s="4" t="s">
        <v>226</v>
      </c>
      <c r="B8" s="7" t="n">
        <v>5344</v>
      </c>
      <c r="C8" s="7" t="n">
        <v>1785</v>
      </c>
      <c r="D8" s="7" t="n">
        <v>2721</v>
      </c>
    </row>
    <row r="9" spans="1:5">
      <c r="A9" s="4" t="s">
        <v>227</v>
      </c>
      <c r="B9" s="4" t="s">
        <v>228</v>
      </c>
    </row>
    <row r="10" spans="1:5">
      <c r="A10" s="4" t="s">
        <v>229</v>
      </c>
      <c r="B10" s="4" t="s">
        <v>230</v>
      </c>
    </row>
    <row r="11" spans="1:5">
      <c r="A11" s="4" t="s">
        <v>231</v>
      </c>
      <c r="B11" s="7" t="n">
        <v>75705</v>
      </c>
    </row>
    <row r="12" spans="1:5">
      <c r="A12" s="4" t="s">
        <v>232</v>
      </c>
      <c r="B12" s="7" t="n">
        <v>10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1"/>
  </cols>
  <sheetData>
    <row r="1" spans="1:2">
      <c r="A1" s="1" t="s">
        <v>233</v>
      </c>
      <c r="B1" s="2" t="s">
        <v>234</v>
      </c>
    </row>
    <row r="2" spans="1:2">
      <c r="A2" s="3" t="s">
        <v>235</v>
      </c>
    </row>
    <row r="3" spans="1:2">
      <c r="A3" s="5" t="n">
        <v>2018</v>
      </c>
      <c r="B3" s="7" t="n">
        <v>7078</v>
      </c>
    </row>
    <row r="4" spans="1:2">
      <c r="A4" s="5" t="n">
        <v>2019</v>
      </c>
      <c r="B4" s="5" t="n">
        <v>29180</v>
      </c>
    </row>
    <row r="5" spans="1:2">
      <c r="A5" s="5" t="n">
        <v>2020</v>
      </c>
      <c r="B5" s="5" t="n">
        <v>30619</v>
      </c>
    </row>
    <row r="6" spans="1:2">
      <c r="A6" s="5" t="n">
        <v>2021</v>
      </c>
      <c r="B6" s="5" t="n">
        <v>32128</v>
      </c>
    </row>
    <row r="7" spans="1:2">
      <c r="A7" s="5" t="n">
        <v>2022</v>
      </c>
      <c r="B7" s="5" t="n">
        <v>33712</v>
      </c>
    </row>
    <row r="8" spans="1:2">
      <c r="A8" s="5" t="n">
        <v>2023</v>
      </c>
      <c r="B8" s="5" t="n">
        <v>17474</v>
      </c>
    </row>
    <row r="9" spans="1:2">
      <c r="A9" s="4" t="s">
        <v>204</v>
      </c>
      <c r="B9" s="7" t="n">
        <v>1501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239</v>
      </c>
      <c r="B1" s="2" t="s">
        <v>240</v>
      </c>
      <c r="C1" s="2" t="s">
        <v>241</v>
      </c>
      <c r="D1" s="2" t="s">
        <v>242</v>
      </c>
      <c r="E1" s="2" t="s">
        <v>2</v>
      </c>
      <c r="F1" s="2" t="s">
        <v>29</v>
      </c>
      <c r="G1" s="2" t="s">
        <v>243</v>
      </c>
      <c r="H1" s="2" t="s">
        <v>244</v>
      </c>
      <c r="I1" s="2" t="s">
        <v>245</v>
      </c>
      <c r="J1" s="2" t="s">
        <v>246</v>
      </c>
      <c r="K1" s="2" t="s">
        <v>247</v>
      </c>
      <c r="L1" s="2" t="s">
        <v>181</v>
      </c>
    </row>
    <row r="2" spans="1:12">
      <c r="A2" s="4" t="s">
        <v>64</v>
      </c>
      <c r="K2" s="8" t="n">
        <v>0.001</v>
      </c>
    </row>
    <row r="3" spans="1:12">
      <c r="A3" s="4" t="s">
        <v>65</v>
      </c>
      <c r="K3" s="5" t="n">
        <v>500000</v>
      </c>
    </row>
    <row r="4" spans="1:12">
      <c r="A4" s="4" t="s">
        <v>60</v>
      </c>
      <c r="E4" s="8" t="n">
        <v>0.001</v>
      </c>
      <c r="F4" s="8" t="n">
        <v>0.001</v>
      </c>
    </row>
    <row r="5" spans="1:12">
      <c r="A5" s="4" t="s">
        <v>61</v>
      </c>
      <c r="E5" s="5" t="n">
        <v>500000000</v>
      </c>
      <c r="F5" s="5" t="n">
        <v>500000000</v>
      </c>
    </row>
    <row r="6" spans="1:12">
      <c r="A6" s="4" t="s">
        <v>248</v>
      </c>
      <c r="J6" s="5" t="n">
        <v>500000000</v>
      </c>
    </row>
    <row r="7" spans="1:12">
      <c r="A7" s="4" t="s">
        <v>249</v>
      </c>
      <c r="E7" s="5" t="n">
        <v>48336326</v>
      </c>
      <c r="F7" s="5" t="n">
        <v>46136326</v>
      </c>
    </row>
    <row r="8" spans="1:12">
      <c r="A8" s="4" t="s">
        <v>250</v>
      </c>
      <c r="E8" s="5" t="n">
        <v>48336326</v>
      </c>
      <c r="F8" s="5" t="n">
        <v>46136326</v>
      </c>
      <c r="L8" s="5" t="n">
        <v>17785000</v>
      </c>
    </row>
    <row r="9" spans="1:12">
      <c r="A9" s="4" t="s">
        <v>251</v>
      </c>
    </row>
    <row r="10" spans="1:12">
      <c r="A10" s="4" t="s">
        <v>252</v>
      </c>
      <c r="C10" s="5" t="n">
        <v>2200000</v>
      </c>
    </row>
    <row r="11" spans="1:12">
      <c r="A11" s="4" t="s">
        <v>253</v>
      </c>
    </row>
    <row r="12" spans="1:12">
      <c r="A12" s="4" t="s">
        <v>252</v>
      </c>
      <c r="B12" s="5" t="n">
        <v>1700000</v>
      </c>
    </row>
    <row r="13" spans="1:12">
      <c r="A13" s="4" t="s">
        <v>254</v>
      </c>
      <c r="B13" s="9" t="n">
        <v>0.04</v>
      </c>
    </row>
    <row r="14" spans="1:12">
      <c r="A14" s="4" t="s">
        <v>255</v>
      </c>
    </row>
    <row r="15" spans="1:12">
      <c r="A15" s="4" t="s">
        <v>252</v>
      </c>
      <c r="C15" s="5" t="n">
        <v>500000</v>
      </c>
    </row>
    <row r="16" spans="1:12">
      <c r="A16" s="4" t="s">
        <v>254</v>
      </c>
      <c r="C16" s="8" t="n">
        <v>0.035</v>
      </c>
    </row>
    <row r="17" spans="1:12">
      <c r="A17" s="4" t="s">
        <v>56</v>
      </c>
    </row>
    <row r="18" spans="1:12">
      <c r="A18" s="4" t="s">
        <v>64</v>
      </c>
      <c r="E18" s="8" t="n">
        <v>0.001</v>
      </c>
      <c r="F18" s="8" t="n">
        <v>0.001</v>
      </c>
    </row>
    <row r="19" spans="1:12">
      <c r="A19" s="4" t="s">
        <v>65</v>
      </c>
      <c r="E19" s="5" t="n">
        <v>401000</v>
      </c>
      <c r="F19" s="5" t="n">
        <v>401000</v>
      </c>
    </row>
    <row r="20" spans="1:12">
      <c r="A20" s="4" t="s">
        <v>256</v>
      </c>
      <c r="D20" s="5" t="n">
        <v>140000</v>
      </c>
      <c r="H20" s="5" t="n">
        <v>401000</v>
      </c>
      <c r="I20" s="5" t="n">
        <v>140000</v>
      </c>
    </row>
    <row r="21" spans="1:12">
      <c r="A21" s="4" t="s">
        <v>67</v>
      </c>
      <c r="E21" s="5" t="n">
        <v>1000</v>
      </c>
      <c r="F21" s="5" t="n">
        <v>1000</v>
      </c>
    </row>
    <row r="22" spans="1:12">
      <c r="A22" s="4" t="s">
        <v>257</v>
      </c>
      <c r="I22" s="5" t="n">
        <v>400000</v>
      </c>
    </row>
    <row r="23" spans="1:12">
      <c r="A23" s="4" t="s">
        <v>258</v>
      </c>
      <c r="I23" s="10" t="n">
        <v>0.0206</v>
      </c>
    </row>
    <row r="24" spans="1:12">
      <c r="A24" s="4" t="s">
        <v>259</v>
      </c>
      <c r="D24" s="5" t="n">
        <v>100</v>
      </c>
    </row>
    <row r="25" spans="1:12">
      <c r="A25" s="4" t="s">
        <v>260</v>
      </c>
      <c r="D25" s="4" t="s">
        <v>261</v>
      </c>
    </row>
    <row r="26" spans="1:12">
      <c r="A26" s="4" t="s">
        <v>58</v>
      </c>
    </row>
    <row r="27" spans="1:12">
      <c r="A27" s="4" t="s">
        <v>64</v>
      </c>
      <c r="E27" s="8" t="n">
        <v>0.001</v>
      </c>
      <c r="F27" s="8" t="n">
        <v>0.001</v>
      </c>
    </row>
    <row r="28" spans="1:12">
      <c r="A28" s="4" t="s">
        <v>65</v>
      </c>
      <c r="E28" s="5" t="n">
        <v>75000</v>
      </c>
      <c r="F28" s="5" t="n">
        <v>75000</v>
      </c>
    </row>
    <row r="29" spans="1:12">
      <c r="A29" s="4" t="s">
        <v>256</v>
      </c>
      <c r="G29" s="5" t="n">
        <v>75000</v>
      </c>
    </row>
    <row r="30" spans="1:12">
      <c r="A30" s="4" t="s">
        <v>67</v>
      </c>
      <c r="E30" s="5" t="n">
        <v>0</v>
      </c>
      <c r="F30" s="5" t="n">
        <v>0</v>
      </c>
    </row>
    <row r="31" spans="1:12">
      <c r="A31" s="4" t="s">
        <v>259</v>
      </c>
      <c r="G31" s="5" t="n">
        <v>2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62</v>
      </c>
      <c r="B1" s="2" t="s">
        <v>263</v>
      </c>
      <c r="C1" s="2" t="s">
        <v>2</v>
      </c>
      <c r="D1" s="2" t="s">
        <v>70</v>
      </c>
    </row>
    <row r="2" spans="1:4">
      <c r="A2" s="3" t="s">
        <v>264</v>
      </c>
    </row>
    <row r="3" spans="1:4">
      <c r="A3" s="4" t="s">
        <v>265</v>
      </c>
      <c r="B3" s="4" t="s">
        <v>266</v>
      </c>
    </row>
    <row r="4" spans="1:4">
      <c r="A4" s="4" t="s">
        <v>267</v>
      </c>
      <c r="B4" s="4" t="s">
        <v>268</v>
      </c>
    </row>
    <row r="5" spans="1:4">
      <c r="A5" s="4" t="s">
        <v>269</v>
      </c>
      <c r="B5" s="7" t="n">
        <v>50000</v>
      </c>
    </row>
    <row r="6" spans="1:4">
      <c r="A6" s="4" t="s">
        <v>270</v>
      </c>
      <c r="B6" s="4" t="s">
        <v>271</v>
      </c>
    </row>
    <row r="7" spans="1:4">
      <c r="A7" s="4" t="s">
        <v>272</v>
      </c>
      <c r="C7" s="7" t="n">
        <v>40203</v>
      </c>
      <c r="D7" s="7" t="n">
        <v>38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29</v>
      </c>
    </row>
    <row r="2" spans="1:3">
      <c r="A2" s="3" t="s">
        <v>50</v>
      </c>
    </row>
    <row r="3" spans="1:3">
      <c r="A3" s="4" t="s">
        <v>60</v>
      </c>
      <c r="B3" s="8" t="n">
        <v>0.001</v>
      </c>
      <c r="C3" s="8" t="n">
        <v>0.001</v>
      </c>
    </row>
    <row r="4" spans="1:3">
      <c r="A4" s="4" t="s">
        <v>61</v>
      </c>
      <c r="B4" s="5" t="n">
        <v>500000000</v>
      </c>
      <c r="C4" s="5" t="n">
        <v>500000000</v>
      </c>
    </row>
    <row r="5" spans="1:3">
      <c r="A5" s="4" t="s">
        <v>62</v>
      </c>
      <c r="B5" s="5" t="n">
        <v>48336326</v>
      </c>
      <c r="C5" s="5" t="n">
        <v>46136326</v>
      </c>
    </row>
    <row r="6" spans="1:3">
      <c r="A6" s="4" t="s">
        <v>63</v>
      </c>
      <c r="B6" s="5" t="n">
        <v>48336326</v>
      </c>
      <c r="C6" s="5" t="n">
        <v>46136326</v>
      </c>
    </row>
    <row r="7" spans="1:3">
      <c r="A7" s="4" t="s">
        <v>56</v>
      </c>
    </row>
    <row r="8" spans="1:3">
      <c r="A8" s="3" t="s">
        <v>50</v>
      </c>
    </row>
    <row r="9" spans="1:3">
      <c r="A9" s="4" t="s">
        <v>64</v>
      </c>
      <c r="B9" s="8" t="n">
        <v>0.001</v>
      </c>
      <c r="C9" s="8" t="n">
        <v>0.001</v>
      </c>
    </row>
    <row r="10" spans="1:3">
      <c r="A10" s="4" t="s">
        <v>65</v>
      </c>
      <c r="B10" s="5" t="n">
        <v>401000</v>
      </c>
      <c r="C10" s="5" t="n">
        <v>401000</v>
      </c>
    </row>
    <row r="11" spans="1:3">
      <c r="A11" s="4" t="s">
        <v>66</v>
      </c>
      <c r="B11" s="5" t="n">
        <v>1000</v>
      </c>
      <c r="C11" s="5" t="n">
        <v>1000</v>
      </c>
    </row>
    <row r="12" spans="1:3">
      <c r="A12" s="4" t="s">
        <v>67</v>
      </c>
      <c r="B12" s="5" t="n">
        <v>1000</v>
      </c>
      <c r="C12" s="5" t="n">
        <v>1000</v>
      </c>
    </row>
    <row r="13" spans="1:3">
      <c r="A13" s="4" t="s">
        <v>58</v>
      </c>
    </row>
    <row r="14" spans="1:3">
      <c r="A14" s="3" t="s">
        <v>50</v>
      </c>
    </row>
    <row r="15" spans="1:3">
      <c r="A15" s="4" t="s">
        <v>64</v>
      </c>
      <c r="B15" s="8" t="n">
        <v>0.001</v>
      </c>
      <c r="C15" s="8" t="n">
        <v>0.001</v>
      </c>
    </row>
    <row r="16" spans="1:3">
      <c r="A16" s="4" t="s">
        <v>65</v>
      </c>
      <c r="B16" s="5" t="n">
        <v>75000</v>
      </c>
      <c r="C16" s="5" t="n">
        <v>75000</v>
      </c>
    </row>
    <row r="17" spans="1:3">
      <c r="A17" s="4" t="s">
        <v>66</v>
      </c>
      <c r="B17" s="5" t="n">
        <v>0</v>
      </c>
      <c r="C17" s="5" t="n">
        <v>0</v>
      </c>
    </row>
    <row r="18" spans="1:3">
      <c r="A18" s="4" t="s">
        <v>67</v>
      </c>
      <c r="B18" s="5" t="n">
        <v>0</v>
      </c>
      <c r="C1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30113</v>
      </c>
      <c r="C4" s="7" t="n">
        <v>284151</v>
      </c>
      <c r="D4" s="7" t="n">
        <v>1577441</v>
      </c>
      <c r="E4" s="7" t="n">
        <v>1044055</v>
      </c>
    </row>
    <row r="5" spans="1:5">
      <c r="A5" s="4" t="s">
        <v>73</v>
      </c>
      <c r="B5" s="5" t="n">
        <v>249784</v>
      </c>
      <c r="C5" s="5" t="n">
        <v>141988</v>
      </c>
      <c r="D5" s="5" t="n">
        <v>677614</v>
      </c>
      <c r="E5" s="5" t="n">
        <v>468069</v>
      </c>
    </row>
    <row r="6" spans="1:5">
      <c r="A6" s="4" t="s">
        <v>74</v>
      </c>
      <c r="B6" s="5" t="n">
        <v>280329</v>
      </c>
      <c r="C6" s="5" t="n">
        <v>142163</v>
      </c>
      <c r="D6" s="5" t="n">
        <v>899827</v>
      </c>
      <c r="E6" s="5" t="n">
        <v>575986</v>
      </c>
    </row>
    <row r="7" spans="1:5">
      <c r="A7" s="4" t="s">
        <v>75</v>
      </c>
      <c r="B7" s="5" t="n">
        <v>268897</v>
      </c>
      <c r="C7" s="5" t="n">
        <v>195407</v>
      </c>
      <c r="D7" s="5" t="n">
        <v>770177</v>
      </c>
      <c r="E7" s="5" t="n">
        <v>650385</v>
      </c>
    </row>
    <row r="8" spans="1:5">
      <c r="A8" s="4" t="s">
        <v>76</v>
      </c>
      <c r="B8" s="5" t="n">
        <v>11432</v>
      </c>
      <c r="C8" s="5" t="n">
        <v>-53244</v>
      </c>
      <c r="D8" s="5" t="n">
        <v>129650</v>
      </c>
      <c r="E8" s="5" t="n">
        <v>-74399</v>
      </c>
    </row>
    <row r="9" spans="1:5">
      <c r="A9" s="3" t="s">
        <v>77</v>
      </c>
    </row>
    <row r="10" spans="1:5">
      <c r="A10" s="4" t="s">
        <v>78</v>
      </c>
      <c r="B10" s="5" t="n">
        <v>-4704</v>
      </c>
      <c r="C10" s="5" t="n">
        <v>-1189</v>
      </c>
      <c r="D10" s="5" t="n">
        <v>-8697</v>
      </c>
      <c r="E10" s="5" t="n">
        <v>-5593</v>
      </c>
    </row>
    <row r="11" spans="1:5">
      <c r="A11" s="4" t="s">
        <v>79</v>
      </c>
      <c r="B11" s="5" t="n">
        <v>6728</v>
      </c>
      <c r="C11" s="5" t="n">
        <v>-54433</v>
      </c>
      <c r="D11" s="5" t="n">
        <v>120953</v>
      </c>
      <c r="E11" s="5" t="n">
        <v>-79992</v>
      </c>
    </row>
    <row r="12" spans="1:5">
      <c r="A12" s="4" t="s">
        <v>80</v>
      </c>
      <c r="B12" s="4" t="s">
        <v>43</v>
      </c>
      <c r="C12" s="4" t="s">
        <v>43</v>
      </c>
      <c r="D12" s="4" t="s">
        <v>43</v>
      </c>
    </row>
    <row r="13" spans="1:5">
      <c r="A13" s="4" t="s">
        <v>81</v>
      </c>
      <c r="B13" s="7" t="n">
        <v>6728</v>
      </c>
      <c r="C13" s="7" t="n">
        <v>-54433</v>
      </c>
      <c r="D13" s="7" t="n">
        <v>120953</v>
      </c>
      <c r="E13" s="7" t="n">
        <v>-79992</v>
      </c>
    </row>
    <row r="14" spans="1:5">
      <c r="A14" s="3" t="s">
        <v>82</v>
      </c>
    </row>
    <row r="15" spans="1:5">
      <c r="A15" s="4" t="s">
        <v>83</v>
      </c>
      <c r="B15" s="4" t="s">
        <v>84</v>
      </c>
      <c r="C15" s="7" t="n">
        <v>0</v>
      </c>
      <c r="D15" s="7" t="n">
        <v>0</v>
      </c>
      <c r="E15" s="7" t="n">
        <v>0</v>
      </c>
    </row>
    <row r="16" spans="1:5">
      <c r="A16" s="4" t="s">
        <v>85</v>
      </c>
      <c r="B16" s="7" t="n">
        <v>0</v>
      </c>
      <c r="C16" s="7" t="n">
        <v>0</v>
      </c>
      <c r="D16" s="7" t="n">
        <v>0</v>
      </c>
      <c r="E16" s="7" t="n">
        <v>0</v>
      </c>
    </row>
    <row r="17" spans="1:5">
      <c r="A17" s="3" t="s">
        <v>86</v>
      </c>
    </row>
    <row r="18" spans="1:5">
      <c r="A18" s="4" t="s">
        <v>83</v>
      </c>
      <c r="B18" s="5" t="n">
        <v>48336326</v>
      </c>
      <c r="C18" s="5" t="n">
        <v>46136326</v>
      </c>
      <c r="D18" s="5" t="n">
        <v>47581381</v>
      </c>
      <c r="E18" s="5" t="n">
        <v>46136326</v>
      </c>
    </row>
    <row r="19" spans="1:5">
      <c r="A19" s="4" t="s">
        <v>85</v>
      </c>
      <c r="B19" s="5" t="n">
        <v>88138978</v>
      </c>
      <c r="C19" s="5" t="n">
        <v>46136326</v>
      </c>
      <c r="D19" s="5" t="n">
        <v>87384033</v>
      </c>
      <c r="E19" s="5" t="n">
        <v>46136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1</v>
      </c>
      <c r="B4" s="7" t="n">
        <v>120953</v>
      </c>
      <c r="C4" s="7" t="n">
        <v>-79992</v>
      </c>
    </row>
    <row r="5" spans="1:3">
      <c r="A5" s="3" t="s">
        <v>89</v>
      </c>
    </row>
    <row r="6" spans="1:3">
      <c r="A6" s="4" t="s">
        <v>90</v>
      </c>
      <c r="B6" s="5" t="n">
        <v>25249</v>
      </c>
      <c r="C6" s="5" t="n">
        <v>20031</v>
      </c>
    </row>
    <row r="7" spans="1:3">
      <c r="A7" s="4" t="s">
        <v>91</v>
      </c>
      <c r="B7" s="5" t="n">
        <v>26308</v>
      </c>
      <c r="C7" s="4" t="s">
        <v>43</v>
      </c>
    </row>
    <row r="8" spans="1:3">
      <c r="A8" s="3" t="s">
        <v>92</v>
      </c>
    </row>
    <row r="9" spans="1:3">
      <c r="A9" s="4" t="s">
        <v>32</v>
      </c>
      <c r="B9" s="5" t="n">
        <v>-168948</v>
      </c>
      <c r="C9" s="5" t="n">
        <v>89719</v>
      </c>
    </row>
    <row r="10" spans="1:3">
      <c r="A10" s="4" t="s">
        <v>93</v>
      </c>
      <c r="B10" s="5" t="n">
        <v>-113432</v>
      </c>
      <c r="C10" s="5" t="n">
        <v>-62086</v>
      </c>
    </row>
    <row r="11" spans="1:3">
      <c r="A11" s="4" t="s">
        <v>34</v>
      </c>
      <c r="B11" s="5" t="n">
        <v>8800</v>
      </c>
      <c r="C11" s="5" t="n">
        <v>230</v>
      </c>
    </row>
    <row r="12" spans="1:3">
      <c r="A12" s="4" t="s">
        <v>37</v>
      </c>
      <c r="B12" s="5" t="n">
        <v>-2954</v>
      </c>
      <c r="C12" s="4" t="s">
        <v>43</v>
      </c>
    </row>
    <row r="13" spans="1:3">
      <c r="A13" s="4" t="s">
        <v>94</v>
      </c>
      <c r="B13" s="5" t="n">
        <v>43076</v>
      </c>
      <c r="C13" s="5" t="n">
        <v>-28355</v>
      </c>
    </row>
    <row r="14" spans="1:3">
      <c r="A14" s="4" t="s">
        <v>41</v>
      </c>
      <c r="B14" s="5" t="n">
        <v>174300</v>
      </c>
      <c r="C14" s="5" t="n">
        <v>45702</v>
      </c>
    </row>
    <row r="15" spans="1:3">
      <c r="A15" s="4" t="s">
        <v>95</v>
      </c>
      <c r="B15" s="5" t="n">
        <v>-7601</v>
      </c>
      <c r="C15" s="5" t="n">
        <v>65241</v>
      </c>
    </row>
    <row r="16" spans="1:3">
      <c r="A16" s="4" t="s">
        <v>96</v>
      </c>
      <c r="B16" s="5" t="n">
        <v>113352</v>
      </c>
      <c r="C16" s="5" t="n">
        <v>-14751</v>
      </c>
    </row>
    <row r="17" spans="1:3">
      <c r="A17" s="3" t="s">
        <v>97</v>
      </c>
    </row>
    <row r="18" spans="1:3">
      <c r="A18" s="4" t="s">
        <v>98</v>
      </c>
      <c r="B18" s="5" t="n">
        <v>-6863</v>
      </c>
      <c r="C18" s="5" t="n">
        <v>-2771</v>
      </c>
    </row>
    <row r="19" spans="1:3">
      <c r="A19" s="4" t="s">
        <v>99</v>
      </c>
      <c r="B19" s="5" t="n">
        <v>-6863</v>
      </c>
      <c r="C19" s="5" t="n">
        <v>-2771</v>
      </c>
    </row>
    <row r="20" spans="1:3">
      <c r="A20" s="3" t="s">
        <v>100</v>
      </c>
    </row>
    <row r="21" spans="1:3">
      <c r="A21" s="4" t="s">
        <v>101</v>
      </c>
      <c r="B21" s="5" t="n">
        <v>29419</v>
      </c>
      <c r="C21" s="5" t="n">
        <v>-30259</v>
      </c>
    </row>
    <row r="22" spans="1:3">
      <c r="A22" s="4" t="s">
        <v>102</v>
      </c>
      <c r="B22" s="5" t="n">
        <v>-6993</v>
      </c>
      <c r="C22" s="4" t="s">
        <v>43</v>
      </c>
    </row>
    <row r="23" spans="1:3">
      <c r="A23" s="4" t="s">
        <v>103</v>
      </c>
      <c r="B23" s="5" t="n">
        <v>22426</v>
      </c>
      <c r="C23" s="5" t="n">
        <v>-30259</v>
      </c>
    </row>
    <row r="24" spans="1:3">
      <c r="A24" s="4" t="s">
        <v>104</v>
      </c>
      <c r="B24" s="5" t="n">
        <v>128915</v>
      </c>
      <c r="C24" s="5" t="n">
        <v>-47781</v>
      </c>
    </row>
    <row r="25" spans="1:3">
      <c r="A25" s="4" t="s">
        <v>105</v>
      </c>
      <c r="B25" s="5" t="n">
        <v>117990</v>
      </c>
      <c r="C25" s="5" t="n">
        <v>283660</v>
      </c>
    </row>
    <row r="26" spans="1:3">
      <c r="A26" s="4" t="s">
        <v>106</v>
      </c>
      <c r="B26" s="5" t="n">
        <v>246905</v>
      </c>
      <c r="C26" s="5" t="n">
        <v>235879</v>
      </c>
    </row>
    <row r="27" spans="1:3">
      <c r="A27" s="3" t="s">
        <v>107</v>
      </c>
    </row>
    <row r="28" spans="1:3">
      <c r="A28" s="4" t="s">
        <v>108</v>
      </c>
      <c r="B28" s="5" t="n">
        <v>8706</v>
      </c>
      <c r="C28" s="5" t="n">
        <v>5710</v>
      </c>
    </row>
    <row r="29" spans="1:3">
      <c r="A29" s="4" t="s">
        <v>109</v>
      </c>
      <c r="B29" s="5" t="n">
        <v>50</v>
      </c>
      <c r="C29" s="5" t="n">
        <v>53</v>
      </c>
    </row>
    <row r="30" spans="1:3">
      <c r="A30" s="3" t="s">
        <v>110</v>
      </c>
    </row>
    <row r="31" spans="1:3">
      <c r="A31" s="4" t="s">
        <v>111</v>
      </c>
      <c r="B31" s="5" t="n">
        <v>84250</v>
      </c>
      <c r="C31" s="4" t="s">
        <v>43</v>
      </c>
    </row>
    <row r="32" spans="1:3">
      <c r="A32" s="4" t="s">
        <v>112</v>
      </c>
      <c r="B32" s="7" t="n">
        <v>157184</v>
      </c>
      <c r="C32"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14</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49:18Z</dcterms:created>
  <dcterms:modified xmlns:dcterms="http://purl.org/dc/terms/" xmlns:xsi="http://www.w3.org/2001/XMLSchema-instance" xsi:type="dcterms:W3CDTF">2018-11-14T14:49:18Z</dcterms:modified>
</cp:coreProperties>
</file>